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rispy Kreme, Inc.</t>
        </is>
      </c>
    </row>
    <row r="8">
      <c r="A8" s="4" t="inlineStr">
        <is>
          <t>Entity Central Index Key</t>
        </is>
      </c>
      <c r="B8" s="4" t="inlineStr">
        <is>
          <t>0001857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01, 2023</t>
        </is>
      </c>
      <c r="C2" s="2" t="inlineStr">
        <is>
          <t>Jan. 02,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s. Performance Table
Year Summary for PEO (1) Compensation (3) Average for Non-PEO (2) Average Non-PEO (3) Total Stockholder Return (4) Net Income (5) Adjusted (5)
Krispy S&amp;P
2021 $ 23,637,042 $ 28,259,408 $ 5,855,030 $ 7,455,217 $ 111.29 $ 112.01 $ (14,843,000 ) $ 187,945,000
2022 $ 2,138,714 $ (10,787,406 ) $ 1,082,981 $ (3,310,398 ) $ 60.71 $ 69.92 $ (8,775,000 ) $ 190,729,000
(1) Michael Tattersfield served as the Principal Executive Officer (PEO) for the entirety of 2022, 2021 and 2020.
(2) Our non-PEO
a. 2022 - Joshua Charlesworth, Andrew Skehan David Skena, Matthew Spanjers, and Catherine Tang.
b. 2021 - Joshua Charlesworth, Andrew Skehan, Matthew Spanjers, and Catherine Tang.
(3) Compensation “actually paid” is calculated in accordance with Item 402(v) of Regulation S-K.
(4) For each year, total stockholder return for the Company and the peer group was calculated in accordance with Item 201(e) and Item 402(v) of Regulation S-K. 10-K
(5) For a description of Adjusted EBITDA, see Compensation Discussion and Analysis – Elements of Compensation – Plan Design. Compensation Actually Paid Table
Executives Year Summary Deduct Add FV of (1) Add FV (1) Add Add FV (1) Subtract FV (1) Add Compensation
PEO 2021 $ 23,637,042 $ 16,138,304 $ 20,034,181 $ 454,389 $ — $ 272,100 (2) $ — $ — $ 28,259,408
PEO 2022 $ 2,138,714 $ 999,998 $ 712,214 $ (12,598,179 ) $ — $ (40,157 ) $ — $ — $ (10,787,406 )
Other NEOs 2021 $ 5,855,030 $ 3,806,755 $ 4,728,962 $ 275,769 $ — $ 402,211 $ — $ — $ 7,455,217
Other NEOs 2022 $ 1,082,981 $ 460,002 $ 256,398 $ (2,612,186 ) $ — $ (201,728 ) $ 1,375,862 $ — $ (3,310,398 )
(1) The Company’s IPO occurred on July 1, 2021. Stock and option awards were granted to our NEOs, and prior awards were cancelled as part of the IPO. These stock and option awards initial valuations are as follows:
a. Stock awards: $17.00 as of July 1, 2021 (the offering price)
b. Option awards: $6.10 as of May 1, 2021 (Black-Scholes model)
(2) Michael Tattersfield had stock awards vest on May 18, 2021 that were granted in prior years. The Company valued equity awards semi-annually as a private company. Accordingly, the fair value of Mr. Tattersfield’s vested stock awards was $15.31 at the end of fiscal year 2020 and May 18, 2021.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 xml:space="preserve">(2) Our non-PEO
a. 2022 - Joshua Charlesworth, Andrew Skehan David Skena, Matthew Spanjers, and Catherine Tang.
b. 2021 - Joshua Charlesworth, Andrew Skehan, Matthew Spanjers, and Catherine Tang. </t>
        </is>
      </c>
      <c r="C6" s="4" t="inlineStr">
        <is>
          <t xml:space="preserve"> </t>
        </is>
      </c>
    </row>
    <row r="7">
      <c r="A7" s="4" t="inlineStr">
        <is>
          <t>Peer Group Issuers, Footnote [Text Block]</t>
        </is>
      </c>
      <c r="B7" s="4" t="inlineStr">
        <is>
          <t>For each year, total stockholder return for the Company and the peer group was calculated in accordance with Item 201(e) and Item 402(v) of Regulation S-K. 10-K</t>
        </is>
      </c>
      <c r="C7" s="4" t="inlineStr">
        <is>
          <t xml:space="preserve"> </t>
        </is>
      </c>
    </row>
    <row r="8">
      <c r="A8" s="4" t="inlineStr">
        <is>
          <t>PEO Total Compensation Amount</t>
        </is>
      </c>
      <c r="B8" s="5" t="n">
        <v>2138714</v>
      </c>
      <c r="C8" s="5" t="n">
        <v>23637042</v>
      </c>
    </row>
    <row r="9">
      <c r="A9" s="4" t="inlineStr">
        <is>
          <t>PEO Actually Paid Compensation Amount</t>
        </is>
      </c>
      <c r="B9" s="5" t="n">
        <v>-10787406</v>
      </c>
      <c r="C9" s="6" t="n">
        <v>28259408</v>
      </c>
    </row>
    <row r="10">
      <c r="A10" s="4" t="inlineStr">
        <is>
          <t>Adjustment To PEO Compensation, Footnote [Text Block]</t>
        </is>
      </c>
      <c r="B10" s="4" t="inlineStr">
        <is>
          <t xml:space="preserve">Compensation Actually Paid Table
Executives Year Summary Deduct Add FV of (1) Add FV (1) Add Add FV (1) Subtract FV (1) Add Compensation
PEO 2021 $ 23,637,042 $ 16,138,304 $ 20,034,181 $ 454,389 $ — $ 272,100 (2) $ — $ — $ 28,259,408
PEO 2022 $ 2,138,714 $ 999,998 $ 712,214 $ (12,598,179 ) $ — $ (40,157 ) $ — $ — $ (10,787,406 )
Other NEOs 2021 $ 5,855,030 $ 3,806,755 $ 4,728,962 $ 275,769 $ — $ 402,211 $ — $ — $ 7,455,217
Other NEOs 2022 $ 1,082,981 $ 460,002 $ 256,398 $ (2,612,186 ) $ — $ (201,728 ) $ 1,375,862 $ — $ (3,310,398 )
(1) The Company’s IPO occurred on July 1, 2021. Stock and option awards were granted to our NEOs, and prior awards were cancelled as part of the IPO. These stock and option awards initial valuations are as follows:
a. Stock awards: $17.00 as of July 1, 2021 (the offering price)
b. Option awards: $6.10 as of May 1, 2021 (Black-Scholes model)
(2) Michael Tattersfield had stock awards vest on May 18, 2021 that were granted in prior years. The Company valued equity awards semi-annually as a private company. Accordingly, the fair value of Mr. Tattersfield’s vested stock awards was $15.31 at the end of fiscal year 2020 and May 18, 2021. </t>
        </is>
      </c>
      <c r="C10" s="4" t="inlineStr">
        <is>
          <t xml:space="preserve"> </t>
        </is>
      </c>
    </row>
    <row r="11">
      <c r="A11" s="4" t="inlineStr">
        <is>
          <t>Non-PEO NEO Average Total Compensation Amount</t>
        </is>
      </c>
      <c r="B11" s="5" t="n">
        <v>1082981</v>
      </c>
      <c r="C11" s="6" t="n">
        <v>5855030</v>
      </c>
    </row>
    <row r="12">
      <c r="A12" s="4" t="inlineStr">
        <is>
          <t>Non-PEO NEO Average Compensation Actually Paid Amount</t>
        </is>
      </c>
      <c r="B12" s="5" t="n">
        <v>-3310398</v>
      </c>
      <c r="C12" s="6" t="n">
        <v>7455217</v>
      </c>
    </row>
    <row r="13">
      <c r="A13" s="4" t="inlineStr">
        <is>
          <t>Adjustment to Non-PEO NEO Compensation Footnote [Text Block]</t>
        </is>
      </c>
      <c r="B13" s="4" t="inlineStr">
        <is>
          <t xml:space="preserve">Compensation Actually Paid Table
Executives Year Summary Deduct Add FV of (1) Add FV (1) Add Add FV (1) Subtract FV (1) Add Compensation
PEO 2021 $ 23,637,042 $ 16,138,304 $ 20,034,181 $ 454,389 $ — $ 272,100 (2) $ — $ — $ 28,259,408
PEO 2022 $ 2,138,714 $ 999,998 $ 712,214 $ (12,598,179 ) $ — $ (40,157 ) $ — $ — $ (10,787,406 )
Other NEOs 2021 $ 5,855,030 $ 3,806,755 $ 4,728,962 $ 275,769 $ — $ 402,211 $ — $ — $ 7,455,217
Other NEOs 2022 $ 1,082,981 $ 460,002 $ 256,398 $ (2,612,186 ) $ — $ (201,728 ) $ 1,375,862 $ — $ (3,310,398 )
(1) The Company’s IPO occurred on July 1, 2021. Stock and option awards were granted to our NEOs, and prior awards were cancelled as part of the IPO. These stock and option awards initial valuations are as follows:
a. Stock awards: $17.00 as of July 1, 2021 (the offering price)
b. Option awards: $6.10 as of May 1, 2021 (Black-Scholes model)
(2) Michael Tattersfield had stock awards vest on May 18, 2021 that were granted in prior years. The Company valued equity awards semi-annually as a private company. Accordingly, the fair value of Mr. Tattersfield’s vested stock awards was $15.31 at the end of fiscal year 2020 and May 18, 2021.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Tabular List of Financial Performance Measures The following table lists the financial performance measures that we believe represent the most important financial performance measures used to link compensation actually paid to our NEOs for 2022 to Company performance. For more information, see “Executive Compensation – Compensation Discussion and Analysis.”
1. Adjusted EBITDA Growth
2. Net Revenue Growth
3. Net Working Capital Improvement </t>
        </is>
      </c>
      <c r="C18" s="4" t="inlineStr">
        <is>
          <t xml:space="preserve"> </t>
        </is>
      </c>
    </row>
    <row r="19">
      <c r="A19" s="4" t="inlineStr">
        <is>
          <t>Total Shareholder Return Amount</t>
        </is>
      </c>
      <c r="B19" s="7" t="n">
        <v>60.71</v>
      </c>
      <c r="C19" s="8" t="n">
        <v>111.29</v>
      </c>
    </row>
    <row r="20">
      <c r="A20" s="4" t="inlineStr">
        <is>
          <t>Peer Group Total Shareholder Return Amount</t>
        </is>
      </c>
      <c r="B20" s="8" t="n">
        <v>69.92</v>
      </c>
      <c r="C20" s="8" t="n">
        <v>112.01</v>
      </c>
    </row>
    <row r="21">
      <c r="A21" s="4" t="inlineStr">
        <is>
          <t>Net Income (Loss)</t>
        </is>
      </c>
      <c r="B21" s="5" t="n">
        <v>-8775000</v>
      </c>
      <c r="C21" s="5" t="n">
        <v>-14843000</v>
      </c>
    </row>
    <row r="22">
      <c r="A22" s="4" t="inlineStr">
        <is>
          <t>Company Selected Measure Amount</t>
        </is>
      </c>
      <c r="B22" s="6" t="n">
        <v>190729000</v>
      </c>
      <c r="C22" s="6" t="n">
        <v>187945000</v>
      </c>
    </row>
    <row r="23">
      <c r="A23" s="4" t="inlineStr">
        <is>
          <t>PEO Name</t>
        </is>
      </c>
      <c r="B23" s="4" t="inlineStr">
        <is>
          <t>Michael Tattersfield</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 Growth</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Net Revenue Growth</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Net Working Capital Improvement</t>
        </is>
      </c>
      <c r="C32" s="4" t="inlineStr">
        <is>
          <t xml:space="preserve"> </t>
        </is>
      </c>
    </row>
    <row r="33">
      <c r="A33" s="4" t="inlineStr">
        <is>
          <t>PEO [Member] | Summary Compensation Table Stock and Option Award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999998</v>
      </c>
      <c r="C35" s="5" t="n">
        <v>16138304</v>
      </c>
    </row>
    <row r="36">
      <c r="A36" s="4" t="inlineStr">
        <is>
          <t>PEO [Member] | FV of unvested awards granted in the FY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712214</v>
      </c>
      <c r="C38" s="6" t="n">
        <v>20034181</v>
      </c>
    </row>
    <row r="39">
      <c r="A39" s="4" t="inlineStr">
        <is>
          <t>PEO [Member] | FV change of unvested awards granted in PY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12598179</v>
      </c>
      <c r="C41" s="6" t="n">
        <v>454389</v>
      </c>
    </row>
    <row r="42">
      <c r="A42" s="4" t="inlineStr">
        <is>
          <t>PEO [Member] | FV change of vested awards granted in PY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40157</v>
      </c>
      <c r="C44" s="6" t="n">
        <v>272100</v>
      </c>
    </row>
    <row r="45">
      <c r="A45" s="4" t="inlineStr">
        <is>
          <t>Non-PEO NEO [Member] | Summary Compensation Table Stock and Option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460002</v>
      </c>
      <c r="C47" s="6" t="n">
        <v>3806755</v>
      </c>
    </row>
    <row r="48">
      <c r="A48" s="4" t="inlineStr">
        <is>
          <t>Non-PEO NEO [Member] | FV of unvested awards granted in the FY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56398</v>
      </c>
      <c r="C50" s="6" t="n">
        <v>4728962</v>
      </c>
    </row>
    <row r="51">
      <c r="A51" s="4" t="inlineStr">
        <is>
          <t>Non-PEO NEO [Member] | FV change of unvested awards granted in PY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2612186</v>
      </c>
      <c r="C53" s="6" t="n">
        <v>275769</v>
      </c>
    </row>
    <row r="54">
      <c r="A54" s="4" t="inlineStr">
        <is>
          <t>Non-PEO NEO [Member] | FV change of vested awards granted in PY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01728</v>
      </c>
      <c r="C56" s="5" t="n">
        <v>402211</v>
      </c>
    </row>
    <row r="57">
      <c r="A57" s="4" t="inlineStr">
        <is>
          <t>Non-PEO NEO [Member] | FV of awards granted in PYs that failed to vest in the FY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1375862</v>
      </c>
      <c r="C5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58Z</dcterms:created>
  <dcterms:modified xmlns:dcterms="http://purl.org/dc/terms/" xmlns:xsi="http://www.w3.org/2001/XMLSchema-instance" xsi:type="dcterms:W3CDTF">2023-04-28T20:31:58Z</dcterms:modified>
</cp:coreProperties>
</file>